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SBA Communications Corporation</t>
        </is>
      </c>
    </row>
    <row r="8">
      <c r="A8" s="4" t="inlineStr">
        <is>
          <t>Entity Central Index Key</t>
        </is>
      </c>
      <c r="B8" s="4" t="inlineStr">
        <is>
          <t>000103405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5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 xml:space="preserve"> Pay Versus Performance As required by Section 953(a) of the Dodd-Frank Wall Street Reform and Consumer Protection Act, and Item 402(v) of Regulation S-K, pay-for-performance performance refer
Year Summary Compensation Average for Non-PEO Average Non-PEO Value of Initial Fixed $100 Net Income AFFO per
Total Peer Group
(a) (b) (c) (d) (e) (f) (g) (h) (i)
2022 $13,334,754 ($4,794,761) $5,207,307 ($1,385,547) $119.01 $100.87 $461,429 $12.25
2021 $9,995,179 $32,023,793 $3,949,044 $11,961,853 $163.70 $140.99 $237,624 $10.74
2020 $12,819,044 $26,154,495 $4,956,287 $9,750,582 $117.81 $105.39 $24,104 $9.43 Column (b) Column (c)
Year 2020 2021 2022
CEO Mr. Stoops Mr. Stoops Mr. Stoops
SCT Total Compensation ($) 12,819,044 9,995,179 13,334,754
Less: Stock and Option Award Values Reported in SCT for the Covered Year on Grant Date ($) (10,198,671 ) (7,172,549 ) (9,901,690 )
Plus: Fair Value for Stock and Option Awards Granted in the Covered Year at Year-End 9,276,084 13,925,505 7,855,626
Change in Fair Value of Outstanding Unvested Stock and Option Awards from Prior Years ($) 6,726,551 20,039,610 (11,218,937 )
Change in Fair Value of Stock and Option Awards from Prior Years that Vested in the Covered Year ($) 7,531,487 (4,763,952 ) (4,864,514 )
Less: Fair Value of Stock and Option Awards Forfeited during the Covered Year ($) — — —
Compensation Actually Paid ($) 26,154,495 32,023,793 (4,794,761 ) Equity Valuations: For performance restricted stock unit awards, the grant date fair value of awards used for SCT calculations assumes target performance. To determine the year-end year-end year-end Column (d) non-CEO Column (e) non-CEO non-CEO non-CEO
Year 2020 2021 2022
Non-CEO See column (d) note See column (d) note See column (d) note
SCT Total Compensation ($) 4,956,287 3,949,044 5,207,307
Less: Stock and Option Award Values Reported in SCT for the Covered Year ($) (3,734,188 ) (2,585,499 ) (3,598,186 )
Plus: Fair Value for Stock and Option Awards Granted in the Covered Year ($) 3,396,388 5,019,747 2,854,664
Change in Fair Value of Outstanding Unvested Stock and Option Awards from Prior Years ($) 2,427,861 7,293,395 (4,086,208 )
Change in Fair Value of Stock and Option Awards from Prior Years that Vested in the Covered Year ($) 2,704,234 (1,714,834 ) (1,763,124 )
Less: Fair Value of Stock and Option Awards Forfeited during the Covered Year ($) — — —
Compensation Actually Paid ($) 9,750,582 11,961,853 (1,385,547 ) Equity Valuations: For performance restricted stock unit awards, the grant date fair value of awards used for SCT calculations assumes target performance. To determine the year-end year-end year-end Column (f) Column (g Column (h) 10-K Column (i)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AFFO per Shar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The following non-CEO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 xml:space="preserve"> Column (g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13334754</v>
      </c>
      <c r="C8" s="5" t="n">
        <v>9995179</v>
      </c>
      <c r="D8" s="5" t="n">
        <v>12819044</v>
      </c>
    </row>
    <row r="9">
      <c r="A9" s="4" t="inlineStr">
        <is>
          <t>PEO Actually Paid Compensation Amount</t>
        </is>
      </c>
      <c r="B9" s="5" t="n">
        <v>-4794761</v>
      </c>
      <c r="C9" s="6" t="n">
        <v>32023793</v>
      </c>
      <c r="D9" s="6" t="n">
        <v>26154495</v>
      </c>
    </row>
    <row r="10">
      <c r="A10" s="4" t="inlineStr">
        <is>
          <t>Adjustment To PEO Compensation, Footnote [Text Block]</t>
        </is>
      </c>
      <c r="B10" s="4" t="inlineStr">
        <is>
          <t xml:space="preserve"> Column (c)
Year 2020 2021 2022
CEO Mr. Stoops Mr. Stoops Mr. Stoops
SCT Total Compensation ($) 12,819,044 9,995,179 13,334,754
Less: Stock and Option Award Values Reported in SCT for the Covered Year on Grant Date ($) (10,198,671 ) (7,172,549 ) (9,901,690 )
Plus: Fair Value for Stock and Option Awards Granted in the Covered Year at Year-End 9,276,084 13,925,505 7,855,626
Change in Fair Value of Outstanding Unvested Stock and Option Awards from Prior Years ($) 6,726,551 20,039,610 (11,218,937 )
Change in Fair Value of Stock and Option Awards from Prior Years that Vested in the Covered Year ($) 7,531,487 (4,763,952 ) (4,864,514 )
Less: Fair Value of Stock and Option Awards Forfeited during the Covered Year ($) — — —
Compensation Actually Paid ($) 26,154,495 32,023,793 (4,794,761 ) Equity Valuations: For performance restricted stock unit awards, the grant date fair value of awards used for SCT calculations assumes target performance. To determine the year-end year-end year-end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5207307</v>
      </c>
      <c r="C11" s="6" t="n">
        <v>3949044</v>
      </c>
      <c r="D11" s="6" t="n">
        <v>4956287</v>
      </c>
    </row>
    <row r="12">
      <c r="A12" s="4" t="inlineStr">
        <is>
          <t>Non-PEO NEO Average Compensation Actually Paid Amount</t>
        </is>
      </c>
      <c r="B12" s="5" t="n">
        <v>-1385547</v>
      </c>
      <c r="C12" s="6" t="n">
        <v>11961853</v>
      </c>
      <c r="D12" s="6" t="n">
        <v>9750582</v>
      </c>
    </row>
    <row r="13">
      <c r="A13" s="4" t="inlineStr">
        <is>
          <t>Adjustment to Non-PEO NEO Compensation Footnote [Text Block]</t>
        </is>
      </c>
      <c r="B13" s="4" t="inlineStr">
        <is>
          <t xml:space="preserve"> Column (e) non-CEO non-CEO non-CEO
Year 2020 2021 2022
Non-CEO See column (d) note See column (d) note See column (d) note
SCT Total Compensation ($) 4,956,287 3,949,044 5,207,307
Less: Stock and Option Award Values Reported in SCT for the Covered Year ($) (3,734,188 ) (2,585,499 ) (3,598,186 )
Plus: Fair Value for Stock and Option Awards Granted in the Covered Year ($) 3,396,388 5,019,747 2,854,664
Change in Fair Value of Outstanding Unvested Stock and Option Awards from Prior Years ($) 2,427,861 7,293,395 (4,086,208 )
Change in Fair Value of Stock and Option Awards from Prior Years that Vested in the Covered Year ($) 2,704,234 (1,714,834 ) (1,763,124 )
Less: Fair Value of Stock and Option Awards Forfeited during the Covered Year ($) — — —
Compensation Actually Paid ($) 9,750,582 11,961,853 (1,385,547 ) Equity Valuations: For performance restricted stock unit awards, the grant date fair value of awards used for SCT calculations assumes target performance. To determine the year-end year-end year-en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ompensation Actually Paid vs. Total Shareholder Return [Text Block]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Compensation Actually Paid vs. Net Income [Text Block]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ompensation Actually Paid vs. Company Selected Measure [Text Block]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Total Shareholder Return Vs Peer Group [Text Block]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abular List [Table Text Block]</t>
        </is>
      </c>
      <c r="B18" s="4" t="inlineStr">
        <is>
          <t>Listed below are the financial and non-financial
Measure Nature Explanation
AFFO per Share Financial measure Non-GAAP non-cash non-cash non-cash non-cash non-real non-discretionary non-core
Annualized Adjusted EBITDA Financial measure Non-GAAP non-cash non-cash non-cash non-core
Relative TSR Financial measure SBA’s TSR performance against the S&amp;P 500 over a three-year period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otal Shareholder Return Amount</t>
        </is>
      </c>
      <c r="B19" s="7" t="n">
        <v>119.01</v>
      </c>
      <c r="C19" s="8" t="n">
        <v>163.7</v>
      </c>
      <c r="D19" s="9" t="n">
        <v>117.81</v>
      </c>
    </row>
    <row r="20">
      <c r="A20" s="4" t="inlineStr">
        <is>
          <t>Peer Group Total Shareholder Return Amount</t>
        </is>
      </c>
      <c r="B20" s="9" t="n">
        <v>100.87</v>
      </c>
      <c r="C20" s="9" t="n">
        <v>140.99</v>
      </c>
      <c r="D20" s="9" t="n">
        <v>105.39</v>
      </c>
    </row>
    <row r="21">
      <c r="A21" s="4" t="inlineStr">
        <is>
          <t>Net Income (Loss)</t>
        </is>
      </c>
      <c r="B21" s="5" t="n">
        <v>461429000</v>
      </c>
      <c r="C21" s="5" t="n">
        <v>237624000</v>
      </c>
      <c r="D21" s="5" t="n">
        <v>24104000</v>
      </c>
    </row>
    <row r="22">
      <c r="A22" s="4" t="inlineStr">
        <is>
          <t>Company Selected Measure Amount</t>
        </is>
      </c>
      <c r="B22" s="9" t="n">
        <v>12.25</v>
      </c>
      <c r="C22" s="9" t="n">
        <v>10.74</v>
      </c>
      <c r="D22" s="9" t="n">
        <v>9.43</v>
      </c>
    </row>
    <row r="23">
      <c r="A23" s="4" t="inlineStr">
        <is>
          <t>PEO Name</t>
        </is>
      </c>
      <c r="B23" s="4" t="inlineStr">
        <is>
          <t>Jeffrey A. Stoop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Measure [Axis]: 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Pay vs Performance Disclosure [Table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Measure Name</t>
        </is>
      </c>
      <c r="B26" s="4" t="inlineStr">
        <is>
          <t>AFFO per Shar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Non-GAAP Measure Description [Text Block]</t>
        </is>
      </c>
      <c r="B27" s="4" t="inlineStr">
        <is>
          <t>Non-GAAP non-cash non-cash non-cash non-cash non-real non-discretionary non-cor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Measure [Axis]: 2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Pay vs Performance Disclosure [Table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easure Name</t>
        </is>
      </c>
      <c r="B30" s="4" t="inlineStr">
        <is>
          <t>Annualized Adjusted EBITDA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Measure [Axis]: 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Pay vs Performance Disclosure [Table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Measure Name</t>
        </is>
      </c>
      <c r="B33" s="4" t="inlineStr">
        <is>
          <t>Relative TSR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PEO [Member] | Stock and Option Award Values Reported in SCT for the Covered Year on Grant Date [Member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Pay vs Performance Disclosure [Table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djustment to Compensation Amount</t>
        </is>
      </c>
      <c r="B36" s="5" t="n">
        <v>-9901690</v>
      </c>
      <c r="C36" s="5" t="n">
        <v>-7172549</v>
      </c>
      <c r="D36" s="5" t="n">
        <v>-10198671</v>
      </c>
    </row>
    <row r="37">
      <c r="A37" s="4" t="inlineStr">
        <is>
          <t>PEO [Member] | Fair Value for Stock and Option Awards Granted in the Covered Year at YearEnd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Pay vs Performance Disclosure [Table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djustment to Compensation Amount</t>
        </is>
      </c>
      <c r="B39" s="6" t="n">
        <v>7855626</v>
      </c>
      <c r="C39" s="6" t="n">
        <v>13925505</v>
      </c>
      <c r="D39" s="6" t="n">
        <v>9276084</v>
      </c>
    </row>
    <row r="40">
      <c r="A40" s="4" t="inlineStr">
        <is>
          <t>PEO [Member] | Change in Fair Value of Outstanding Unvested Stock and Option Awards from Prior Years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Pay vs Performance Disclosure [Table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djustment to Compensation Amount</t>
        </is>
      </c>
      <c r="B42" s="6" t="n">
        <v>-11218937</v>
      </c>
      <c r="C42" s="6" t="n">
        <v>20039610</v>
      </c>
      <c r="D42" s="6" t="n">
        <v>6726551</v>
      </c>
    </row>
    <row r="43">
      <c r="A43" s="4" t="inlineStr">
        <is>
          <t>PEO [Member] | Change in Fair Value of Stock and Option Awards from Prior Years that Vested in the Covered Year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Pay vs Performance Disclosure [Table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Adjustment to Compensation Amount</t>
        </is>
      </c>
      <c r="B45" s="6" t="n">
        <v>-4864514</v>
      </c>
      <c r="C45" s="6" t="n">
        <v>-4763952</v>
      </c>
      <c r="D45" s="6" t="n">
        <v>7531487</v>
      </c>
    </row>
    <row r="46">
      <c r="A46" s="4" t="inlineStr">
        <is>
          <t>Non-PEO NEO [Member] | Stock and Option Award Values Reported in SCT for the Covered Year on Grant Date [Member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Pay vs Performance Disclosure [Table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djustment to Compensation Amount</t>
        </is>
      </c>
      <c r="B48" s="6" t="n">
        <v>-3598186</v>
      </c>
      <c r="C48" s="6" t="n">
        <v>-2585499</v>
      </c>
      <c r="D48" s="6" t="n">
        <v>-3734188</v>
      </c>
    </row>
    <row r="49">
      <c r="A49" s="4" t="inlineStr">
        <is>
          <t>Non-PEO NEO [Member] | Fair Value for Stock and Option Awards Granted in the Covered Year at YearEnd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Pay vs Performance Disclosure [Table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Adjustment to Compensation Amount</t>
        </is>
      </c>
      <c r="B51" s="6" t="n">
        <v>2854664</v>
      </c>
      <c r="C51" s="6" t="n">
        <v>5019747</v>
      </c>
      <c r="D51" s="6" t="n">
        <v>3396388</v>
      </c>
    </row>
    <row r="52">
      <c r="A52" s="4" t="inlineStr">
        <is>
          <t>Non-PEO NEO [Member] | Change in Fair Value of Outstanding Unvested Stock and Option Awards from Prior Years 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Pay vs Performance Disclosure [Table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djustment to Compensation Amount</t>
        </is>
      </c>
      <c r="B54" s="6" t="n">
        <v>-4086208</v>
      </c>
      <c r="C54" s="6" t="n">
        <v>7293395</v>
      </c>
      <c r="D54" s="6" t="n">
        <v>2427861</v>
      </c>
    </row>
    <row r="55">
      <c r="A55" s="4" t="inlineStr">
        <is>
          <t>Non-PEO NEO [Member] | Change in Fair Value of Stock and Option Awards from Prior Years that Vested in the Covered Year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Pay vs Performance Disclosure [Table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Adjustment to Compensation Amount</t>
        </is>
      </c>
      <c r="B57" s="5" t="n">
        <v>-1763124</v>
      </c>
      <c r="C57" s="5" t="n">
        <v>-1714834</v>
      </c>
      <c r="D57" s="5" t="n">
        <v>2704234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20:32:09Z</dcterms:created>
  <dcterms:modified xmlns:dcterms="http://purl.org/dc/terms/" xmlns:xsi="http://www.w3.org/2001/XMLSchema-instance" xsi:type="dcterms:W3CDTF">2023-04-12T20:32:09Z</dcterms:modified>
</cp:coreProperties>
</file>